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ictory"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 II</t>
        </is>
      </c>
    </row>
    <row r="6">
      <c r="A6" s="4" t="inlineStr">
        <is>
          <t>CIK</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8,
		2021</t>
        </is>
      </c>
    </row>
    <row r="9">
      <c r="A9" s="4" t="inlineStr">
        <is>
          <t>Effective Date</t>
        </is>
      </c>
      <c r="B9" s="4" t="inlineStr">
        <is>
          <t>dei_DocumentEffectiveDate</t>
        </is>
      </c>
      <c r="C9" s="4" t="inlineStr">
        <is>
          <t>Dec. 9,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1</t>
        </is>
      </c>
    </row>
    <row r="2">
      <c r="A2" s="4" t="inlineStr">
        <is>
          <t>VictoryShares VictoryShares US EQ Income Enhanced Volatility Wtd ETF VictoryShares US Discovery Enhanced Volatility Wtd ETF Supplement dated December 9, 2021 to the Prospectus dated November 1, 2021 (“Prospectus”) The following replaces footnote 1 to the Fund Fees and Expenses Tables to reflect that the funds exclude Acquired Fund Fees and Expenses from the total annual operating expenses when calculating the amount of any fee waivers and expense reimbursements. ¹ 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Acquired Fund Fees and Expense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66-376-7890 or your financial advisor.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3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Supplement to Prospectus [Text Block]</t>
        </is>
      </c>
      <c r="B4" s="4" t="inlineStr">
        <is>
          <t>rr_SupplementToProspectusTextBlock</t>
        </is>
      </c>
      <c r="C4" s="4" t="inlineStr">
        <is>
          <t>VictoryShares VictoryShares US EQ Income Enhanced Volatility Wtd ETF VictoryShares US Discovery Enhanced Volatility Wtd ETF Supplement dated December 9, 2021 to the Prospectus dated November 1, 2021 (“Prospectus”) The following replaces footnote 1 to the Fund Fees and Expenses Tables to reflect that the funds exclude Acquired Fund Fees and Expenses from the total annual operating expenses when calculating the amount of any fee waivers and expense reimbursements. ¹ 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Acquired Fund Fees and Expense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66-376-7890 or your financial advisor. PLEASE RETAIN THIS SUPPLEMENT FOR YOUR FUTURE REFERENCE.</t>
        </is>
      </c>
    </row>
    <row r="5">
      <c r="A5" s="4" t="inlineStr">
        <is>
          <t>VictoryShares US Discovery Enhanced Volatility Wtd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VictoryShares VictoryShares US EQ Income Enhanced Volatility Wtd ETF VictoryShares US Discovery Enhanced Volatility Wtd ETF Supplement dated December 9, 2021 to the Prospectus dated November 1, 2021 (“Prospectus”) The following replaces footnote 1 to the Fund Fees and Expenses Tables to reflect that the funds exclude Acquired Fund Fees and Expenses from the total annual operating expenses when calculating the amount of any fee waivers and expense reimbursements. ¹ 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Acquired Fund Fees and Expense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66-376-7890 or your financial advisor. PLEASE RETAIN THIS SUPPLEMENT FOR YOUR FUTURE REFERENCE.</t>
        </is>
      </c>
    </row>
    <row r="8">
      <c r="A8" s="4" t="inlineStr">
        <is>
          <t>Fee Waiver or Reimbursement</t>
        </is>
      </c>
      <c r="B8" s="4" t="inlineStr">
        <is>
          <t>rr_FeeWaiverOrReimbursementOverAssets</t>
        </is>
      </c>
      <c r="C8" s="4" t="inlineStr">
        <is>
          <t xml:space="preserve"> </t>
        </is>
      </c>
    </row>
    <row r="9">
      <c r="A9" s="4" t="inlineStr">
        <is>
          <t>VictoryShares US EQ Income Enhanced Volatility Wtd ETF</t>
        </is>
      </c>
    </row>
    <row r="10">
      <c r="A10" s="3" t="inlineStr">
        <is>
          <t>Risk Return Abstract</t>
        </is>
      </c>
      <c r="B10" s="4" t="inlineStr">
        <is>
          <t>rr_RiskReturnAbstract</t>
        </is>
      </c>
    </row>
    <row r="11">
      <c r="A11" s="4" t="inlineStr">
        <is>
          <t>Supplement to Prospectus [Text Block]</t>
        </is>
      </c>
      <c r="B11" s="4" t="inlineStr">
        <is>
          <t>rr_SupplementToProspectusTextBlock</t>
        </is>
      </c>
      <c r="C11" s="4" t="inlineStr">
        <is>
          <t>VictoryShares VictoryShares US EQ Income Enhanced Volatility Wtd ETF VictoryShares US Discovery Enhanced Volatility Wtd ETF Supplement dated December 9, 2021 to the Prospectus dated November 1, 2021 (“Prospectus”) The following replaces footnote 1 to the Fund Fees and Expenses Tables to reflect that the funds exclude Acquired Fund Fees and Expenses from the total annual operating expenses when calculating the amount of any fee waivers and expense reimbursements. ¹ 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Acquired Fund Fees and Expenses, interest, taxes and brokerage commissions) do not exceed 0.3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 If you wish to obtain more information, please call the Victory Funds at 866-376-7890 or your financial advisor. PLEASE RETAIN THIS SUPPLEMENT FOR YOUR FUTURE REFERENCE.</t>
        </is>
      </c>
    </row>
    <row r="12">
      <c r="A12" s="4" t="inlineStr">
        <is>
          <t>Fee Waiver or Reimbursement</t>
        </is>
      </c>
      <c r="B12" s="4" t="inlineStr">
        <is>
          <t>rr_FeeWaiverOrReimbursementOverAssets</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0:56:06Z</dcterms:created>
  <dcterms:modified xmlns:dcterms="http://purl.org/dc/terms/" xmlns:xsi="http://www.w3.org/2001/XMLSchema-instance" xsi:type="dcterms:W3CDTF">2021-12-09T20:56:06Z</dcterms:modified>
</cp:coreProperties>
</file>